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ckground Information"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Loan" sheetId="9" state="visible" r:id="rId9"/>
    <sheet xmlns:r="http://schemas.openxmlformats.org/officeDocument/2006/relationships" name="Commitments and Contingencies" sheetId="10" state="visible" r:id="rId10"/>
    <sheet xmlns:r="http://schemas.openxmlformats.org/officeDocument/2006/relationships" name="Stock Options" sheetId="11" state="visible" r:id="rId11"/>
    <sheet xmlns:r="http://schemas.openxmlformats.org/officeDocument/2006/relationships" name="Renegotiated Debt"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Stock Options (Tables)" sheetId="16" state="visible" r:id="rId16"/>
    <sheet xmlns:r="http://schemas.openxmlformats.org/officeDocument/2006/relationships" name="Going Concern (Details Narrativ"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Related Party Loan (Details Nar" sheetId="20" state="visible" r:id="rId20"/>
    <sheet xmlns:r="http://schemas.openxmlformats.org/officeDocument/2006/relationships" name="Commitments and Contingencies (" sheetId="21" state="visible" r:id="rId21"/>
    <sheet xmlns:r="http://schemas.openxmlformats.org/officeDocument/2006/relationships" name="Stock Options (Details)" sheetId="22" state="visible" r:id="rId22"/>
    <sheet xmlns:r="http://schemas.openxmlformats.org/officeDocument/2006/relationships" name="Stock Options (Details 2)" sheetId="23" state="visible" r:id="rId23"/>
  </sheets>
  <definedNames/>
  <calcPr calcId="124519" fullCalcOnLoad="1"/>
</workbook>
</file>

<file path=xl/sharedStrings.xml><?xml version="1.0" encoding="utf-8"?>
<sst xmlns="http://schemas.openxmlformats.org/spreadsheetml/2006/main" uniqueCount="211">
  <si>
    <t>Document and Entity Information</t>
  </si>
  <si>
    <t>6 Months Ended</t>
  </si>
  <si>
    <t>Dec. 31, 2017shares</t>
  </si>
  <si>
    <t>Document And Entity Information</t>
  </si>
  <si>
    <t>Entity Registrant Name</t>
  </si>
  <si>
    <t>BIOVIE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7</t>
  </si>
  <si>
    <t>Jun. 30, 2017</t>
  </si>
  <si>
    <t>CURRENT ASSETS:</t>
  </si>
  <si>
    <t>Cash</t>
  </si>
  <si>
    <t>Total Current Assets</t>
  </si>
  <si>
    <t>OTHER ASSETS:</t>
  </si>
  <si>
    <t>Intangible Assets (Net of Amortization)</t>
  </si>
  <si>
    <t>Goodwill</t>
  </si>
  <si>
    <t>Total Fixed Assets</t>
  </si>
  <si>
    <t>TOTAL ASSETS</t>
  </si>
  <si>
    <t>CURRENT LIABILITIES:</t>
  </si>
  <si>
    <t>Accounts Payable and accrued expenses</t>
  </si>
  <si>
    <t>Related Party Loan</t>
  </si>
  <si>
    <t xml:space="preserve"> </t>
  </si>
  <si>
    <t>Accrued Payroll</t>
  </si>
  <si>
    <t>Total Current Liabilities</t>
  </si>
  <si>
    <t>LONG TERM LIABILITIES:</t>
  </si>
  <si>
    <t>Notes Payable, Related Party</t>
  </si>
  <si>
    <t>Total Long Term Liabilities</t>
  </si>
  <si>
    <t>TOTAL LIABILITIES</t>
  </si>
  <si>
    <t>STOCKHOLDERS' EQUITY</t>
  </si>
  <si>
    <t>Preferred stock; $0.001 par value; 10,000,000 shares authorized; 0 shares issued and outstanding</t>
  </si>
  <si>
    <t>Common stock, $0.0001 par value; 300,000,000 shares authorized; 94,971,365 and 91,925,000 shares issued and outstanding, respectively</t>
  </si>
  <si>
    <t>Additional paid 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Dec. 31, 2016</t>
  </si>
  <si>
    <t>Income Statement [Abstract]</t>
  </si>
  <si>
    <t>REVENUE</t>
  </si>
  <si>
    <t>OPERATING EXPENSES</t>
  </si>
  <si>
    <t>Amortization</t>
  </si>
  <si>
    <t>Research and development expenses</t>
  </si>
  <si>
    <t>Payroll expenses</t>
  </si>
  <si>
    <t>Professional fees</t>
  </si>
  <si>
    <t>Selling, general and administrative expenses</t>
  </si>
  <si>
    <t>TOTAL OPERATING EXPENSES</t>
  </si>
  <si>
    <t>LOSS FROM OPERATIONS</t>
  </si>
  <si>
    <t>OTHER EXPENSE (INCOME)</t>
  </si>
  <si>
    <t>Interest Expense</t>
  </si>
  <si>
    <t>Interest income</t>
  </si>
  <si>
    <t>TOTAL OTHER EXPENSE (INCOME), NET</t>
  </si>
  <si>
    <t>NET LOSS</t>
  </si>
  <si>
    <t>NET LOSS PER COMMON SHARE, BASIC AND DILUTED</t>
  </si>
  <si>
    <t>WEIGHTED AVERAGE NUMBER OF COMMON SHARES OUTSTANDING, BASIC AND DILUTED</t>
  </si>
  <si>
    <t>CONDENSED STATEMENTS OF CASH FLOWS (UNAUDITED) - USD ($)</t>
  </si>
  <si>
    <t>CASH FLOWS FROM OPERATING ACTIVITIES:</t>
  </si>
  <si>
    <t>Net loss</t>
  </si>
  <si>
    <t>Adjustments to reconcile net loss to net cash to cash used by operating activities:</t>
  </si>
  <si>
    <t>Services paid with common stock</t>
  </si>
  <si>
    <t>Amortization of intangible assets</t>
  </si>
  <si>
    <t>Share based compensation expense</t>
  </si>
  <si>
    <t>Changes in operating assets and liabilities:</t>
  </si>
  <si>
    <t>Decrease in prepaid expenses</t>
  </si>
  <si>
    <t>Accounts Payable</t>
  </si>
  <si>
    <t>Net cash used by operating activities</t>
  </si>
  <si>
    <t>CASH FLOWS FROM FINANCING ACTIVITIES:</t>
  </si>
  <si>
    <t>Proceeds from loan payable</t>
  </si>
  <si>
    <t>Proceeds from issuance of common stock</t>
  </si>
  <si>
    <t>Proceeds from issuance of Warrants</t>
  </si>
  <si>
    <t>Net cash provided by financing activities</t>
  </si>
  <si>
    <t>Net decrease in cash</t>
  </si>
  <si>
    <t>Cash, beginning of period</t>
  </si>
  <si>
    <t>Cash, end of period</t>
  </si>
  <si>
    <t>SUPPLEMENTAL CASH FLOW INFORMATION:</t>
  </si>
  <si>
    <t>Cash paid for interest</t>
  </si>
  <si>
    <t>Cash paid for income tax</t>
  </si>
  <si>
    <t>Background Information</t>
  </si>
  <si>
    <t>Notes to Financial Statements</t>
  </si>
  <si>
    <t>1. Background Information BioVie Inc. (the “Company”)
is a clinical-stage company pursuing the discovery, development, and commercialization of innovative drug therapies. The Company
is currently focused on developing and commercializing BIV201, a novel approach to the treatment of ascites due to chronic liver
cirrhosis. In March 2017, the Company received notification from the FDA that it could initiate a Phase 2a US clinical trial. In
April the Company signed a Cooperative Research and Development Agreement (CRADA) with the McGuire Research Institute/VA in Richmond,
VA, and began dosing patients with BIV201 in September 2017. BIV201 has the potential to improve
the health of thousands of patients suffering from life-threatening complications of liver cirrhosis due to hepatitis, NASH, and
alcoholism. It has FDA Fast-Track status and Orphan Drug designation for the most common of these complications, ascites, which
represents a significant unmet medical need. The FDA has never approved any drug specifically for treating ascites. The BIV201 development program
began at LAT Pharma LLC. On April 11, 2016, the Company acquired LAT Pharma LLC and the rights to its BIV201 development program.
The Company currently own all development and marketing rights to its drug candidate. The Company and PharmaIN have exchanged small
(low single-digit) ownership rights to each other’s ascites drug development programs. The Company has an issued US Patent
covering the use of BIV201 for the treatment of ascites patients in the outpatient setting using ambulatory pump infusion, and
has filed a patent application for its drug candidate in Japan, as well as a Partnership in Clinical Trials (PCT) in Europe. The Company’s activities are subject to significant
risks and uncertainties including failure to secure additional funding to properly execute the Company’s business plan.</t>
  </si>
  <si>
    <t>Going Concern</t>
  </si>
  <si>
    <t>2. Going Concern The accompanying financial statements
have been prepared assuming that the Company will continue as a going concern. For the six months ended December 31, 2017, the
Company had a net loss of $1,165,523. As of December 31, 2017, the Company has not yet earned any revenues. In view
of these matters, the Company’s ability to continue as a going concern is dependent upon the Company’s ability to begin
operations and to achieve a level of profitability. Since inception, the Company has financed its activities principally from the
sale of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s maintained at financial institutions and, at times, balances may exceed federally insured limits. We have never experienced
any losses related to these balances. All of the Company’s cash balances were fully insured at December 31, 2017. Financial Instruments The
Company’s financial instruments include cash and accounts payable. The carrying amounts of cash and accounts payable approximate
their fair value, due to the short-term nature of these items. Research and Development Research
and development costs are charged to operations when incurred and are included in operating expenses. The Company expensed $228,695
for research and development for the six months ended December 31, 2017.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six months ended December 31, 2017 all outstanding options have been excluded
from the calculation of the diluted net loss per share since their effect was anti-dilutiv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table below shows the number
of outstanding options and shares as of December 31,2017.
Number of Shares (Thousands)
Stock Options 4,550
Warrants 9,231
Total 13,781 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Fair Value The carrying value of the Company’s
financial instruments approximated their fair values due to the short-term nature of these instruments. These financial instruments
include accrued payroll, accounts payable, accrued expenses and related party advances. Recent accounting pronouncements The Company has reviewed recent accounting pronouncements
issued by the FASB (including its EITF), the AICPA, and the SEC and did not or are not believed by management to have a material
impact on the Company’s financial statements.</t>
  </si>
  <si>
    <t>Related Party Transactions [Abstract]</t>
  </si>
  <si>
    <t>4. Related Party Loan LAT Pharma
was given a zero-interest bearing loan by the Company’s CEO, Jonathan Adams in the amount of $5,000 in August 2015 and $5,000
in November 2015. The total of $10,000 was outstanding when the Company merged with LAT Pharma. On June 16 th</t>
  </si>
  <si>
    <t>Commitments and Contingencies</t>
  </si>
  <si>
    <t>Commitments and Contingencies Disclosure [Abstract]</t>
  </si>
  <si>
    <t>5.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69. Employment Agreements On April 11, 2016 the Company entered
into employment agreement with CEO Jonathan Adams. The Company’s agreement provides for a three-year term with minimum annual
base salary of $250,000 per year. On September 24, 2017, the Board
of Directors of BioVie Inc. appointed R. Richard Wieland II as an interim Chief Financial Officer of BioVie. Mr. Wieland
is an experienced executive in the healthcare field, having previously served as Chief Financial Officer of several other biopharmaceutical
companies.</t>
  </si>
  <si>
    <t>Stock Options</t>
  </si>
  <si>
    <t>Disclosure of Compensation Related Costs, Share-based Payments [Abstract]</t>
  </si>
  <si>
    <t>6. Stock Options The fair market value of the stock
options is estimated using the Black Scholes valuation model and the Company uses the following methods to determine its underlying
assumptions: expected volatilities are based on the historical volatilities of 3 comparable companies of the daily closing price
of their respective common stock; the expected term of options granted is based on the average time outstanding method; and the
risk free interest rate is based on the US Treasury bonds issued with similar life terms to the expected life of the grant. During the six month ended December
31, 2017, the Company issued stock options to consultants and board of directors for services provided to the Company. The following
key assumptions were used in the valuation model to value stock option grants for each respective period:
Valuation Date 09/21/2017 10/13/2017 10/25/2017 10/27/2017 11/10/2017
Stock Price $ 0.20 $ 0.20 $ 0.21 $ 0.21 $ 0.23
Exercise Price $ 0.20 $ 0.20 $ 0.21 $ 0.21 $ 0.23
Term (expected term for options) 2.000 2.000 2.000 2.000 2.000
Volatility 32.75 % 31.95 % 31.61 % 31.56 % 31.46 %
Annual Rate of Quarterly Dividends 0.00 % 0.00 % 0.00 % 0.00 % 0.00 %
Discount Rate - Bond Equivalent Yield 1.45 % 1.50 % 1.60 % 1.60 % 1.64 %
Call Option Value ($Millions) $ 0.04 $ 0.04 $ 0.04 $ 0.04 $ 0.04
Fair Value $ 3,903 $ 3,825 $ 5,993 $ 3,989 $ 4,366 Stock option activity for the Company’s
plans for the period ended December 31, 2017 is summarized below:
Weighted
Weighed- Average Aggregate
Average Remaining Intrinsic
Shares Exercise Contractual Value
Options (Thousands) Price Term (Thousands)
Outstanding at July 1, 2016 3,000 0.06 2 —
Granted 1,000 0.24 2 —
Outstanding at June 30, 2017 4,000 0.10 2 —
Granted 550 0.21 2 —
Outstanding at December 31, 2017 4,550 0.12 2 —
Exercisable as of December 31, 2017 2,550 0.16 2 — The compensation expense for the
six months ended December 31, 2017 includes $17,696 related to the stock options described above. The legal and professional expenses
for the six months ended December 31, 2017 includes $22,076 related to the stock options described above. The estimated compensation
expense for the next six months ended June 30, 2018 is $17,696. Offerings of Common Stock and
Warrants In August 2017, the Company sold
and issued an aggregate of 886,364 shares of common stock and warrants to purchase 443,182 shares of common stock in a private
placement transaction for aggregate gross proceeds of approximately $195,000. The purchase price for the common stock and warrants
was $0.22 per share. The warrants are exercisable at an exercise price of $0.60 at any time from date of issuance until 5 years
from the date of issuance. In August 2017, the Company issued
1,500,000 shares of common stock to Aspire Capital in a private placement transaction in exchange for services. The shares were
valued at $0.22 per share, and the value of the services were $330,000. Between July 2017 and September
2017, the Company sold an aggregate of 250,000 shares of common stock in transactions under the Aspire Equity Line for aggregate
gross proceeds of $50,000. The average purchase price for the common stock was $0.20 per share. In August 2017, the Company issued
an aggregate of 32,727 shares of common stock to compensate certain initial investors who purchased common stock at a $0.25 share
price in a Series C offering prior to a reduction in the offering price to $0.22 per share. In October 2017, the Company sold
and issued an aggregate of 159,091 shares of common stock and warrants to purchase 79,545 shares of common stock in a private placement
transaction for aggregate gross proceeds of approximately $35,000. The purchase price for the common stock and warrants was $0.22
per share. The warrants are exercisable at an exercise price of $0.60 at any time from date of issuance until 5 years from the
date of issuance. In November 2017, the Company
issued 150,000 shares of common stock in a private placement transaction in exchange for services. The shares were valued at $0.23
per share, and the value of the services were $34,500. The Company also sold and issued an aggregate of 68,182 shares of common
stock and warrants to purchase 34,091 shares of common stock in a private placement transaction for aggregate gross proceeds of
approximately $15,000. The purchase price for the common stock and warrants was $0.22 per share. The warrants are exercisable at
an exercise price of $0.60 at any time from date of issuance until 5 years from the date of issuance. In December 2017, the Company
issued warrants to purchase 2,500,000 shares of common stock in a private placement transaction for aggregate gross proceeds of
$100,000. The purchase price for the warrants were $0.04 per warrant. The warrants are exercisable at an exercise price of $0.20
at any time from date of issuance until 7 years from the date of issuance. The following table summarizes
the warrants that have been issued:
Aggregate Number of Warrants Issued Exercise Price Issue Date Expiration Date
5,000,000 $ 0.50 April 2013 April 2018
112,500 $ 0.50 October 2016 October 2021
125,000 $ 0.50 November 2016 November 2021
50,000 $ 0.50 December 2016 December 2021
500,000 $ 0.50 January 2017 January 2022
250,000 $ 0.50 March 2017 March 2022
120,000 $ 0.60 May 2017 May 2022
79,545 $ 0.60 July 2017 July 2022
363,636 $ 0.60 August 2017 August 2022
79,545 $ 0.60 October 2017 October 2022
34,091 $ 0.60 November 2017 November 2022
2,500,000 $ 0.20 December 2017 December 2024</t>
  </si>
  <si>
    <t>Renegotiated Debt</t>
  </si>
  <si>
    <t>7. Renegotiated Debt On March 23,
2017, Barrett Ehrlich agreed to defer the payment of his consulting fee debt of $173,333.33 until December 31, 2019, through
the issuance of a Promissory note. The promissory note does not carry any interest charge as long as the amount is paid in
full before December 31, 2019. The consulting fee debt has thereby been reclassified from a current liability to a long-term
liability on the balance sheet. Any portion of the balance due under the note that remains unpaid after December 31,
2019 will accrue interest at a rate of 5% per annum until paid in full. On March 23,
2017, Elliot Ehrlich agreed to forgive 50% of his salary debt of $444,056.25. The adjusted salary debt is $222,028.13.
Elliot Ehrlich also agreed to defer the payment of his salary debt of $222,028.13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d the salary debt forgiven has been reflected on the income statement as other income. Any portion of the balance
due under the note that remains unpaid after December 31, 2019 will accrue interest at a rate of 5% per annum until paid
in full. On March
23, 2017, Jonathan Adams agreed to defer the payment of his salary debt of $180,555.64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y portion of the balance due under the note that remains unpaid after December 31, 2019 will
accrue interest at a rate of 5% per annum until paid in full.</t>
  </si>
  <si>
    <t>Subsequent Events</t>
  </si>
  <si>
    <t>Subsequent Events [Abstract]</t>
  </si>
  <si>
    <t>8. Subsequent Event In January 2018, the Company sold an aggregate of 333,333
shares of common stock in a private placement transaction for aggregate gross proceeds of $50,000. The purchase price for the common
stock was $0.15 per share.</t>
  </si>
  <si>
    <t>Significant Accounting Policies (Policies)</t>
  </si>
  <si>
    <t>Unaudited Interim Financial Statement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 xml:space="preserve">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Cash Cash
is maintained at financial institutions and, at times, balances may exceed federally insured limits. We have never experienced
any losses related to these balances. All of the Company’s cash balances were fully insured at December 31, 2017. </t>
  </si>
  <si>
    <t>Financial Instruments</t>
  </si>
  <si>
    <t xml:space="preserve">Financial Instruments The
Company’s financial instruments include cash and accounts payable. The carrying amounts of cash and accounts payable approximate
their fair value, due to the short-term nature of these items. </t>
  </si>
  <si>
    <t>Research and Development</t>
  </si>
  <si>
    <t xml:space="preserve">Research and Development Research
and development costs are charged to operations when incurred and are included in operating expenses. The Company expensed $228,695
for research and development for the six months ended December 31, 2017. </t>
  </si>
  <si>
    <t>Income Taxes</t>
  </si>
  <si>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t>
  </si>
  <si>
    <t>Earnings (Loss) per Share</t>
  </si>
  <si>
    <t>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six months ended December 31, 2017 all outstanding options have been excluded from
the calculation of the diluted net loss per share since their effect was anti-dilutive.</t>
  </si>
  <si>
    <t>Use of estimates</t>
  </si>
  <si>
    <t xml:space="preserve">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table below shows the number
of outstanding options and shares as of December 31,2017.
Number of Shares (Thousands)
Stock Options 4,550
Warrants 9,231
Total 13,781 </t>
  </si>
  <si>
    <t>Stock-based Compensation</t>
  </si>
  <si>
    <t xml:space="preserve">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t>
  </si>
  <si>
    <t>Fair Value Measurements</t>
  </si>
  <si>
    <t>Fair Value The carrying value of the Company’s
financial instruments approximated their fair values due to the short-term nature of these instruments. These financial instruments
include accrued payroll, accounts payable, accrued expenses and related party advances.</t>
  </si>
  <si>
    <t>Recent accounting pronouncements</t>
  </si>
  <si>
    <t>Recent accounting pronouncements The Company has reviewed recent accounting pronouncements
issued by the FASB (including its EITF), the AICPA, and the SEC and did not or are not believed by management to have a material
impact on the Company’s financial statements.</t>
  </si>
  <si>
    <t>Significant Accounting Policies (Tables)</t>
  </si>
  <si>
    <t>Significant Accounting Policies Tables</t>
  </si>
  <si>
    <t>Schedule of outstanding options and shares</t>
  </si>
  <si>
    <t xml:space="preserve">The table below shows the number of outstanding
options and shares as of December 31,2017.
Number of Shares (Thousands)
Stock Options 4,550
Warrants 9,231
Total 13,781 </t>
  </si>
  <si>
    <t>Stock Options (Tables)</t>
  </si>
  <si>
    <t>Stock Options Tables</t>
  </si>
  <si>
    <t>Schedule of Stock option grants for each respective period</t>
  </si>
  <si>
    <t>During the six month ended December 31,
2017, the Company issued stock options to consultants and board of directors for services provided to the Company. The following
key assumptions were used in the valuation model to value stock option grants for each respective period:
Valuation Date 09/21/2017 10/13/2017 10/25/2017 10/27/2017 11/10/2017
Stock Price $ 0.20 $ 0.20 $ 0.21 $ 0.21 $ 0.23
Exercise Price $ 0.20 $ 0.20 $ 0.21 $ 0.21 $ 0.23
Term (expected term for options) 2.000 2.000 2.000 2.000 2.000
Volatility 32.75 % 31.95 % 31.61 % 31.56 % 31.46 %
Annual Rate of Quarterly Dividends 0.00 % 0.00 % 0.00 % 0.00 % 0.00 %
Discount Rate - Bond Equivalent Yield 1.45 % 1.50 % 1.60 % 1.60 % 1.64 %
Call Option Value ($Millions) $ 0.04 $ 0.04 $ 0.04 $ 0.04 $ 0.04
Fair Value $ 3,903 $ 3,825 $ 5,993 $ 3,989 $ 4,366 Stock option activity for the Company’s
plans for the period ended December 31, 2017 is summarized below:
Weighted
Weighed- Average Aggregate
Average Remaining Intrinsic
Shares Exercise Contractual Value
Options (Thousands) Price Term (Thousands)
Outstanding at July 1, 2016 3,000 0.06 2 —
Granted 1,000 0.24 2 —
Outstanding at June 30, 2017 4,000 0.10 2 —
Granted 550 0.21 2 —
Outstanding at December 31, 2017 4,550 0.12 2 —
Exercisable as of December 31, 2017 2,550 0.16 2 — The following table summarizes the warrants
that have been issued:
Aggregate Number of Warrants Issued Exercise Price Issue Date Expiration Date
5,000,000 $ 0.50 April 2013 April 2018
112,500 $ 0.50 October 2016 October 2021
125,000 $ 0.50 November 2016 November 2021
50,000 $ 0.50 December 2016 December 2021
500,000 $ 0.50 January 2017 January 2022
250,000 $ 0.50 March 2017 March 2022
120,000 $ 0.60 May 2017 May 2022
79,545 $ 0.60 July 2017 July 2022
363,636 $ 0.60 August 2017 August 2022
79,545 $ 0.60 October 2017 October 2022
34,091 $ 0.60 November 2017 November 2022
2,500,000 $ 0.20 December 2017 December 2024</t>
  </si>
  <si>
    <t>Going Concern (Details Narrative) - USD ($)</t>
  </si>
  <si>
    <t>Net Loss</t>
  </si>
  <si>
    <t>Significant Accounting Policies (Details Narrative) - USD ($)</t>
  </si>
  <si>
    <t>Significant Accounting Policies Details Narrative</t>
  </si>
  <si>
    <t>Significant Accounting Policies (Details)</t>
  </si>
  <si>
    <t>No. Of Shares Outstanding</t>
  </si>
  <si>
    <t>Stock Option [Member]</t>
  </si>
  <si>
    <t>Related Party Loan (Details Narrative) - Jonathan Adams [Member] - USD ($)</t>
  </si>
  <si>
    <t>Jun. 16, 2017</t>
  </si>
  <si>
    <t>Nov. 30, 2015</t>
  </si>
  <si>
    <t>Aug. 31, 2015</t>
  </si>
  <si>
    <t>Loan Received</t>
  </si>
  <si>
    <t>Loan Repaid</t>
  </si>
  <si>
    <t>Commitments and Contingencies (Details Narrative)</t>
  </si>
  <si>
    <t>1 Months Ended</t>
  </si>
  <si>
    <t>Jun. 30, 2017USD ($)</t>
  </si>
  <si>
    <t>Lease rental</t>
  </si>
  <si>
    <t>Lease term (in years)</t>
  </si>
  <si>
    <t>5 years</t>
  </si>
  <si>
    <t>Stock Options (Details) - Stock Option [Member] - $ / shares</t>
  </si>
  <si>
    <t>12 Months Ended</t>
  </si>
  <si>
    <t>Option Outstanding at beginning of period</t>
  </si>
  <si>
    <t>Option Granted</t>
  </si>
  <si>
    <t>Option Outstanding at end of period</t>
  </si>
  <si>
    <t>Option Exercisable at end of period</t>
  </si>
  <si>
    <t>Outstanding Weighted Average Exercise Price at the beginning</t>
  </si>
  <si>
    <t>Weighted Average Exercise Price, Granted</t>
  </si>
  <si>
    <t>Outstanding Weighted Average Exercise Price at the end</t>
  </si>
  <si>
    <t>Weighted Average Remaining Contractual Term (in years)</t>
  </si>
  <si>
    <t>2 years</t>
  </si>
  <si>
    <t>Stock Options (Details 2) - Stock Option [Member] - USD ($)</t>
  </si>
  <si>
    <t>Nov. 10, 2017</t>
  </si>
  <si>
    <t>Oct. 27, 2017</t>
  </si>
  <si>
    <t>Oct. 25, 2017</t>
  </si>
  <si>
    <t>Oct. 13, 2017</t>
  </si>
  <si>
    <t>Sep. 21, 2017</t>
  </si>
  <si>
    <t>Stock Price</t>
  </si>
  <si>
    <t>Exercise Price</t>
  </si>
  <si>
    <t>Term</t>
  </si>
  <si>
    <t>Volatility</t>
  </si>
  <si>
    <t>31.46%</t>
  </si>
  <si>
    <t>31.56%</t>
  </si>
  <si>
    <t>31.61%</t>
  </si>
  <si>
    <t>31.95%</t>
  </si>
  <si>
    <t>32.75%</t>
  </si>
  <si>
    <t>Annual Rate of Quarterly Dividends</t>
  </si>
  <si>
    <t>0.00%</t>
  </si>
  <si>
    <t>Discount Rate - Bond Equivalent Yield</t>
  </si>
  <si>
    <t>1.64%</t>
  </si>
  <si>
    <t>1.60%</t>
  </si>
  <si>
    <t>1.50%</t>
  </si>
  <si>
    <t>1.45%</t>
  </si>
  <si>
    <t>Call Option Value</t>
  </si>
  <si>
    <t>Fai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801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4971365</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7</v>
      </c>
    </row>
    <row r="3" spans="1:2">
      <c r="A3" s="3" t="s">
        <v>107</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7</v>
      </c>
    </row>
    <row r="3" spans="1:2">
      <c r="A3" s="3" t="s">
        <v>112</v>
      </c>
    </row>
    <row r="4" spans="1:2">
      <c r="A4" s="4" t="s">
        <v>128</v>
      </c>
      <c r="B4" s="4" t="s">
        <v>129</v>
      </c>
    </row>
    <row r="5" spans="1:2">
      <c r="A5" s="4" t="s">
        <v>130</v>
      </c>
      <c r="B5" s="4" t="s">
        <v>131</v>
      </c>
    </row>
    <row r="6" spans="1:2">
      <c r="A6" s="4" t="s">
        <v>30</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7</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57</v>
      </c>
      <c r="B1" s="2" t="s">
        <v>65</v>
      </c>
      <c r="D1" s="2" t="s">
        <v>1</v>
      </c>
    </row>
    <row r="2" spans="1:5">
      <c r="B2" s="2" t="s">
        <v>27</v>
      </c>
      <c r="C2" s="2" t="s">
        <v>66</v>
      </c>
      <c r="D2" s="2" t="s">
        <v>27</v>
      </c>
      <c r="E2" s="2" t="s">
        <v>66</v>
      </c>
    </row>
    <row r="3" spans="1:5">
      <c r="A3" s="3" t="s">
        <v>107</v>
      </c>
    </row>
    <row r="4" spans="1:5">
      <c r="A4" s="4" t="s">
        <v>158</v>
      </c>
      <c r="B4" s="7" t="n">
        <v>502682</v>
      </c>
      <c r="C4" s="7" t="n">
        <v>357799</v>
      </c>
      <c r="D4" s="7" t="n">
        <v>1165523</v>
      </c>
      <c r="E4" s="7" t="n">
        <v>70914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59</v>
      </c>
      <c r="B1" s="2" t="s">
        <v>65</v>
      </c>
      <c r="D1" s="2" t="s">
        <v>1</v>
      </c>
    </row>
    <row r="2" spans="1:5">
      <c r="B2" s="2" t="s">
        <v>27</v>
      </c>
      <c r="C2" s="2" t="s">
        <v>66</v>
      </c>
      <c r="D2" s="2" t="s">
        <v>27</v>
      </c>
      <c r="E2" s="2" t="s">
        <v>66</v>
      </c>
    </row>
    <row r="3" spans="1:5">
      <c r="A3" s="3" t="s">
        <v>160</v>
      </c>
    </row>
    <row r="4" spans="1:5">
      <c r="A4" s="4" t="s">
        <v>71</v>
      </c>
      <c r="B4" s="7" t="n">
        <v>186841</v>
      </c>
      <c r="C4" s="7" t="n">
        <v>128559</v>
      </c>
      <c r="D4" s="7" t="n">
        <v>228695</v>
      </c>
      <c r="E4" s="7" t="n">
        <v>25582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0"/>
  </cols>
  <sheetData>
    <row r="1" spans="1:2">
      <c r="A1" s="1" t="s">
        <v>161</v>
      </c>
      <c r="B1" s="2" t="s">
        <v>2</v>
      </c>
    </row>
    <row r="2" spans="1:2">
      <c r="A2" s="4" t="s">
        <v>162</v>
      </c>
      <c r="B2" s="5" t="n">
        <v>13781</v>
      </c>
    </row>
    <row r="3" spans="1:2">
      <c r="A3" s="4" t="s">
        <v>163</v>
      </c>
    </row>
    <row r="4" spans="1:2">
      <c r="A4" s="4" t="s">
        <v>162</v>
      </c>
      <c r="B4" s="5" t="n">
        <v>4550</v>
      </c>
    </row>
    <row r="5" spans="1:2">
      <c r="A5" s="4" t="s">
        <v>163</v>
      </c>
    </row>
    <row r="6" spans="1:2">
      <c r="A6" s="4" t="s">
        <v>162</v>
      </c>
      <c r="B6" s="5" t="n">
        <v>92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824</v>
      </c>
      <c r="C3" s="7" t="n">
        <v>5140</v>
      </c>
    </row>
    <row r="4" spans="1:3">
      <c r="A4" s="4" t="s">
        <v>31</v>
      </c>
      <c r="B4" s="5" t="n">
        <v>1824</v>
      </c>
      <c r="C4" s="5" t="n">
        <v>5140</v>
      </c>
    </row>
    <row r="5" spans="1:3">
      <c r="A5" s="3" t="s">
        <v>32</v>
      </c>
    </row>
    <row r="6" spans="1:3">
      <c r="A6" s="4" t="s">
        <v>33</v>
      </c>
      <c r="B6" s="5" t="n">
        <v>1898669</v>
      </c>
      <c r="C6" s="5" t="n">
        <v>2013357</v>
      </c>
    </row>
    <row r="7" spans="1:3">
      <c r="A7" s="4" t="s">
        <v>34</v>
      </c>
      <c r="B7" s="5" t="n">
        <v>345711</v>
      </c>
      <c r="C7" s="5" t="n">
        <v>345711</v>
      </c>
    </row>
    <row r="8" spans="1:3">
      <c r="A8" s="4" t="s">
        <v>35</v>
      </c>
      <c r="B8" s="5" t="n">
        <v>2244380</v>
      </c>
      <c r="C8" s="5" t="n">
        <v>2359068</v>
      </c>
    </row>
    <row r="9" spans="1:3">
      <c r="A9" s="4" t="s">
        <v>36</v>
      </c>
      <c r="B9" s="5" t="n">
        <v>2246204</v>
      </c>
      <c r="C9" s="5" t="n">
        <v>2364209</v>
      </c>
    </row>
    <row r="10" spans="1:3">
      <c r="A10" s="3" t="s">
        <v>37</v>
      </c>
    </row>
    <row r="11" spans="1:3">
      <c r="A11" s="4" t="s">
        <v>38</v>
      </c>
      <c r="B11" s="5" t="n">
        <v>629218</v>
      </c>
      <c r="C11" s="5" t="n">
        <v>470973</v>
      </c>
    </row>
    <row r="12" spans="1:3">
      <c r="A12" s="4" t="s">
        <v>39</v>
      </c>
      <c r="B12" s="4" t="s">
        <v>40</v>
      </c>
      <c r="C12" s="5" t="n">
        <v>35000</v>
      </c>
    </row>
    <row r="13" spans="1:3">
      <c r="A13" s="4" t="s">
        <v>41</v>
      </c>
      <c r="B13" s="5" t="n">
        <v>250000</v>
      </c>
      <c r="C13" s="5" t="n">
        <v>125000</v>
      </c>
    </row>
    <row r="14" spans="1:3">
      <c r="A14" s="4" t="s">
        <v>42</v>
      </c>
      <c r="B14" s="5" t="n">
        <v>879218</v>
      </c>
      <c r="C14" s="5" t="n">
        <v>630973</v>
      </c>
    </row>
    <row r="15" spans="1:3">
      <c r="A15" s="3" t="s">
        <v>43</v>
      </c>
    </row>
    <row r="16" spans="1:3">
      <c r="A16" s="4" t="s">
        <v>44</v>
      </c>
      <c r="B16" s="5" t="n">
        <v>575917</v>
      </c>
      <c r="C16" s="5" t="n">
        <v>575918</v>
      </c>
    </row>
    <row r="17" spans="1:3">
      <c r="A17" s="4" t="s">
        <v>45</v>
      </c>
      <c r="B17" s="5" t="n">
        <v>575917</v>
      </c>
      <c r="C17" s="5" t="n">
        <v>575918</v>
      </c>
    </row>
    <row r="18" spans="1:3">
      <c r="A18" s="4" t="s">
        <v>46</v>
      </c>
      <c r="B18" s="5" t="n">
        <v>1455136</v>
      </c>
      <c r="C18" s="5" t="n">
        <v>1206891</v>
      </c>
    </row>
    <row r="19" spans="1:3">
      <c r="A19" s="3" t="s">
        <v>47</v>
      </c>
    </row>
    <row r="20" spans="1:3">
      <c r="A20" s="4" t="s">
        <v>48</v>
      </c>
      <c r="B20" s="4" t="s">
        <v>40</v>
      </c>
      <c r="C20" s="4" t="s">
        <v>40</v>
      </c>
    </row>
    <row r="21" spans="1:3">
      <c r="A21" s="4" t="s">
        <v>49</v>
      </c>
      <c r="B21" s="5" t="n">
        <v>9497</v>
      </c>
      <c r="C21" s="5" t="n">
        <v>9192</v>
      </c>
    </row>
    <row r="22" spans="1:3">
      <c r="A22" s="4" t="s">
        <v>50</v>
      </c>
      <c r="B22" s="5" t="n">
        <v>4282102</v>
      </c>
      <c r="C22" s="5" t="n">
        <v>3483134</v>
      </c>
    </row>
    <row r="23" spans="1:3">
      <c r="A23" s="4" t="s">
        <v>51</v>
      </c>
      <c r="B23" s="5" t="n">
        <v>-3500531</v>
      </c>
      <c r="C23" s="5" t="n">
        <v>-2335009</v>
      </c>
    </row>
    <row r="24" spans="1:3">
      <c r="A24" s="4" t="s">
        <v>52</v>
      </c>
      <c r="B24" s="5" t="n">
        <v>791068</v>
      </c>
      <c r="C24" s="5" t="n">
        <v>1157318</v>
      </c>
    </row>
    <row r="25" spans="1:3">
      <c r="A25" s="4" t="s">
        <v>53</v>
      </c>
      <c r="B25" s="7" t="n">
        <v>2246204</v>
      </c>
      <c r="C25" s="7" t="n">
        <v>236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64</v>
      </c>
      <c r="B1" s="2" t="s">
        <v>165</v>
      </c>
      <c r="C1" s="2" t="s">
        <v>166</v>
      </c>
      <c r="D1" s="2" t="s">
        <v>167</v>
      </c>
      <c r="E1" s="2" t="s">
        <v>27</v>
      </c>
    </row>
    <row r="2" spans="1:5">
      <c r="A2" s="4" t="s">
        <v>168</v>
      </c>
      <c r="B2" s="7" t="n">
        <v>25000</v>
      </c>
      <c r="C2" s="7" t="n">
        <v>5000</v>
      </c>
      <c r="D2" s="7" t="n">
        <v>5000</v>
      </c>
    </row>
    <row r="3" spans="1:5">
      <c r="A3" s="4" t="s">
        <v>169</v>
      </c>
      <c r="E3" s="7" t="n">
        <v>3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70</v>
      </c>
      <c r="B1" s="2" t="s">
        <v>171</v>
      </c>
    </row>
    <row r="2" spans="1:2">
      <c r="B2" s="2" t="s">
        <v>172</v>
      </c>
    </row>
    <row r="3" spans="1:2">
      <c r="A3" s="3" t="s">
        <v>107</v>
      </c>
    </row>
    <row r="4" spans="1:2">
      <c r="A4" s="4" t="s">
        <v>173</v>
      </c>
      <c r="B4" s="7" t="n">
        <v>369</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76</v>
      </c>
      <c r="B1" s="2" t="s">
        <v>1</v>
      </c>
      <c r="C1" s="2" t="s">
        <v>177</v>
      </c>
    </row>
    <row r="2" spans="1:3">
      <c r="B2" s="2" t="s">
        <v>27</v>
      </c>
      <c r="C2" s="2" t="s">
        <v>28</v>
      </c>
    </row>
    <row r="3" spans="1:3">
      <c r="A3" s="4" t="s">
        <v>178</v>
      </c>
      <c r="B3" s="5" t="n">
        <v>4000</v>
      </c>
      <c r="C3" s="5" t="n">
        <v>3000</v>
      </c>
    </row>
    <row r="4" spans="1:3">
      <c r="A4" s="4" t="s">
        <v>179</v>
      </c>
      <c r="B4" s="5" t="n">
        <v>550</v>
      </c>
      <c r="C4" s="5" t="n">
        <v>1000</v>
      </c>
    </row>
    <row r="5" spans="1:3">
      <c r="A5" s="4" t="s">
        <v>180</v>
      </c>
      <c r="B5" s="5" t="n">
        <v>4550</v>
      </c>
      <c r="C5" s="5" t="n">
        <v>4000</v>
      </c>
    </row>
    <row r="6" spans="1:3">
      <c r="A6" s="4" t="s">
        <v>181</v>
      </c>
      <c r="B6" s="5" t="n">
        <v>2550</v>
      </c>
    </row>
    <row r="7" spans="1:3">
      <c r="A7" s="4" t="s">
        <v>182</v>
      </c>
      <c r="B7" s="10" t="n">
        <v>0.1</v>
      </c>
      <c r="C7" s="10" t="n">
        <v>0.06</v>
      </c>
    </row>
    <row r="8" spans="1:3">
      <c r="A8" s="4" t="s">
        <v>183</v>
      </c>
      <c r="B8" s="11" t="n">
        <v>0.21</v>
      </c>
      <c r="C8" s="11" t="n">
        <v>0.24</v>
      </c>
    </row>
    <row r="9" spans="1:3">
      <c r="A9" s="4" t="s">
        <v>184</v>
      </c>
      <c r="B9" s="10" t="n">
        <v>0.12</v>
      </c>
      <c r="C9" s="10" t="n">
        <v>0.1</v>
      </c>
    </row>
    <row r="10" spans="1:3">
      <c r="A10" s="4" t="s">
        <v>185</v>
      </c>
      <c r="B10" s="4" t="s">
        <v>186</v>
      </c>
      <c r="C10"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87</v>
      </c>
      <c r="B1" s="2" t="s">
        <v>188</v>
      </c>
      <c r="C1" s="2" t="s">
        <v>189</v>
      </c>
      <c r="D1" s="2" t="s">
        <v>190</v>
      </c>
      <c r="E1" s="2" t="s">
        <v>191</v>
      </c>
      <c r="F1" s="2" t="s">
        <v>192</v>
      </c>
    </row>
    <row r="2" spans="1:6">
      <c r="A2" s="4" t="s">
        <v>193</v>
      </c>
      <c r="B2" s="10" t="n">
        <v>0.23</v>
      </c>
      <c r="C2" s="10" t="n">
        <v>0.21</v>
      </c>
      <c r="D2" s="10" t="n">
        <v>0.21</v>
      </c>
      <c r="E2" s="10" t="n">
        <v>0.2</v>
      </c>
      <c r="F2" s="10" t="n">
        <v>0.2</v>
      </c>
    </row>
    <row r="3" spans="1:6">
      <c r="A3" s="4" t="s">
        <v>194</v>
      </c>
      <c r="B3" s="10" t="n">
        <v>0.23</v>
      </c>
      <c r="C3" s="10" t="n">
        <v>0.21</v>
      </c>
      <c r="D3" s="10" t="n">
        <v>0.21</v>
      </c>
      <c r="E3" s="10" t="n">
        <v>0.2</v>
      </c>
      <c r="F3" s="10" t="n">
        <v>0.2</v>
      </c>
    </row>
    <row r="4" spans="1:6">
      <c r="A4" s="4" t="s">
        <v>195</v>
      </c>
      <c r="B4" s="4" t="s">
        <v>186</v>
      </c>
      <c r="C4" s="4" t="s">
        <v>186</v>
      </c>
      <c r="D4" s="4" t="s">
        <v>186</v>
      </c>
      <c r="E4" s="4" t="s">
        <v>186</v>
      </c>
      <c r="F4" s="4" t="s">
        <v>186</v>
      </c>
    </row>
    <row r="5" spans="1:6">
      <c r="A5" s="4" t="s">
        <v>196</v>
      </c>
      <c r="B5" s="4" t="s">
        <v>197</v>
      </c>
      <c r="C5" s="4" t="s">
        <v>198</v>
      </c>
      <c r="D5" s="4" t="s">
        <v>199</v>
      </c>
      <c r="E5" s="4" t="s">
        <v>200</v>
      </c>
      <c r="F5" s="4" t="s">
        <v>201</v>
      </c>
    </row>
    <row r="6" spans="1:6">
      <c r="A6" s="4" t="s">
        <v>202</v>
      </c>
      <c r="B6" s="4" t="s">
        <v>203</v>
      </c>
      <c r="C6" s="4" t="s">
        <v>203</v>
      </c>
      <c r="D6" s="4" t="s">
        <v>203</v>
      </c>
      <c r="E6" s="4" t="s">
        <v>203</v>
      </c>
      <c r="F6" s="4" t="s">
        <v>203</v>
      </c>
    </row>
    <row r="7" spans="1:6">
      <c r="A7" s="4" t="s">
        <v>204</v>
      </c>
      <c r="B7" s="4" t="s">
        <v>205</v>
      </c>
      <c r="C7" s="4" t="s">
        <v>206</v>
      </c>
      <c r="D7" s="4" t="s">
        <v>206</v>
      </c>
      <c r="E7" s="4" t="s">
        <v>207</v>
      </c>
      <c r="F7" s="4" t="s">
        <v>208</v>
      </c>
    </row>
    <row r="8" spans="1:6">
      <c r="A8" s="4" t="s">
        <v>209</v>
      </c>
      <c r="B8" s="7" t="n">
        <v>40000</v>
      </c>
      <c r="C8" s="7" t="n">
        <v>40000</v>
      </c>
      <c r="D8" s="7" t="n">
        <v>40000</v>
      </c>
      <c r="E8" s="7" t="n">
        <v>40000</v>
      </c>
      <c r="F8" s="7" t="n">
        <v>40000</v>
      </c>
    </row>
    <row r="9" spans="1:6">
      <c r="A9" s="4" t="s">
        <v>210</v>
      </c>
      <c r="B9" s="7" t="n">
        <v>4366</v>
      </c>
      <c r="C9" s="7" t="n">
        <v>3989</v>
      </c>
      <c r="D9" s="7" t="n">
        <v>5993</v>
      </c>
      <c r="E9" s="7" t="n">
        <v>3825</v>
      </c>
      <c r="F9" s="7" t="n">
        <v>39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7</v>
      </c>
      <c r="C1" s="2" t="s">
        <v>28</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9" t="n">
        <v>0.0001</v>
      </c>
      <c r="C7" s="9" t="n">
        <v>0.0001</v>
      </c>
    </row>
    <row r="8" spans="1:3">
      <c r="A8" s="4" t="s">
        <v>61</v>
      </c>
      <c r="B8" s="5" t="n">
        <v>300000000</v>
      </c>
      <c r="C8" s="5" t="n">
        <v>300000000</v>
      </c>
    </row>
    <row r="9" spans="1:3">
      <c r="A9" s="4" t="s">
        <v>62</v>
      </c>
      <c r="B9" s="5" t="n">
        <v>94971365</v>
      </c>
      <c r="C9" s="5" t="n">
        <v>91925000</v>
      </c>
    </row>
    <row r="10" spans="1:3">
      <c r="A10" s="4" t="s">
        <v>63</v>
      </c>
      <c r="B10" s="5" t="n">
        <v>94971365</v>
      </c>
      <c r="C10" s="5" t="n">
        <v>919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7</v>
      </c>
      <c r="C2" s="2" t="s">
        <v>66</v>
      </c>
      <c r="D2" s="2" t="s">
        <v>27</v>
      </c>
      <c r="E2" s="2" t="s">
        <v>66</v>
      </c>
    </row>
    <row r="3" spans="1:5">
      <c r="A3" s="3" t="s">
        <v>67</v>
      </c>
    </row>
    <row r="4" spans="1:5">
      <c r="A4" s="4" t="s">
        <v>68</v>
      </c>
      <c r="B4" s="4" t="s">
        <v>40</v>
      </c>
      <c r="C4" s="4" t="s">
        <v>40</v>
      </c>
      <c r="D4" s="4" t="s">
        <v>40</v>
      </c>
      <c r="E4" s="4" t="s">
        <v>40</v>
      </c>
    </row>
    <row r="5" spans="1:5">
      <c r="A5" s="3" t="s">
        <v>69</v>
      </c>
    </row>
    <row r="6" spans="1:5">
      <c r="A6" s="4" t="s">
        <v>70</v>
      </c>
      <c r="B6" s="5" t="n">
        <v>57344</v>
      </c>
      <c r="C6" s="5" t="n">
        <v>57344</v>
      </c>
      <c r="D6" s="5" t="n">
        <v>114689</v>
      </c>
      <c r="E6" s="5" t="n">
        <v>114689</v>
      </c>
    </row>
    <row r="7" spans="1:5">
      <c r="A7" s="4" t="s">
        <v>71</v>
      </c>
      <c r="B7" s="5" t="n">
        <v>186841</v>
      </c>
      <c r="C7" s="5" t="n">
        <v>128559</v>
      </c>
      <c r="D7" s="5" t="n">
        <v>228695</v>
      </c>
      <c r="E7" s="5" t="n">
        <v>255829</v>
      </c>
    </row>
    <row r="8" spans="1:5">
      <c r="A8" s="4" t="s">
        <v>72</v>
      </c>
      <c r="B8" s="5" t="n">
        <v>71348</v>
      </c>
      <c r="C8" s="5" t="n">
        <v>71348</v>
      </c>
      <c r="D8" s="5" t="n">
        <v>142696</v>
      </c>
      <c r="E8" s="5" t="n">
        <v>142696</v>
      </c>
    </row>
    <row r="9" spans="1:5">
      <c r="A9" s="4" t="s">
        <v>73</v>
      </c>
      <c r="B9" s="5" t="n">
        <v>150803</v>
      </c>
      <c r="C9" s="5" t="n">
        <v>93015</v>
      </c>
      <c r="D9" s="5" t="n">
        <v>604414</v>
      </c>
      <c r="E9" s="5" t="n">
        <v>186179</v>
      </c>
    </row>
    <row r="10" spans="1:5">
      <c r="A10" s="4" t="s">
        <v>74</v>
      </c>
      <c r="B10" s="5" t="n">
        <v>28470</v>
      </c>
      <c r="C10" s="5" t="n">
        <v>7533</v>
      </c>
      <c r="D10" s="5" t="n">
        <v>66545</v>
      </c>
      <c r="E10" s="5" t="n">
        <v>9760</v>
      </c>
    </row>
    <row r="11" spans="1:5">
      <c r="A11" s="4" t="s">
        <v>75</v>
      </c>
      <c r="B11" s="5" t="n">
        <v>494807</v>
      </c>
      <c r="C11" s="5" t="n">
        <v>357799</v>
      </c>
      <c r="D11" s="5" t="n">
        <v>1157038</v>
      </c>
      <c r="E11" s="5" t="n">
        <v>709152</v>
      </c>
    </row>
    <row r="12" spans="1:5">
      <c r="A12" s="4" t="s">
        <v>76</v>
      </c>
      <c r="B12" s="5" t="n">
        <v>-494807</v>
      </c>
      <c r="C12" s="5" t="n">
        <v>-357799</v>
      </c>
      <c r="D12" s="5" t="n">
        <v>-1157038</v>
      </c>
      <c r="E12" s="5" t="n">
        <v>-709152</v>
      </c>
    </row>
    <row r="13" spans="1:5">
      <c r="A13" s="3" t="s">
        <v>77</v>
      </c>
    </row>
    <row r="14" spans="1:5">
      <c r="A14" s="4" t="s">
        <v>78</v>
      </c>
      <c r="B14" s="5" t="n">
        <v>7875</v>
      </c>
      <c r="C14" s="4" t="s">
        <v>40</v>
      </c>
      <c r="D14" s="5" t="n">
        <v>8486</v>
      </c>
      <c r="E14" s="4" t="s">
        <v>40</v>
      </c>
    </row>
    <row r="15" spans="1:5">
      <c r="A15" s="4" t="s">
        <v>79</v>
      </c>
      <c r="B15" s="5" t="n">
        <v>0</v>
      </c>
      <c r="C15" s="4" t="s">
        <v>40</v>
      </c>
      <c r="D15" s="5" t="n">
        <v>-1</v>
      </c>
      <c r="E15" s="5" t="n">
        <v>-11</v>
      </c>
    </row>
    <row r="16" spans="1:5">
      <c r="A16" s="4" t="s">
        <v>80</v>
      </c>
      <c r="B16" s="5" t="n">
        <v>7875</v>
      </c>
      <c r="C16" s="4" t="s">
        <v>40</v>
      </c>
      <c r="D16" s="5" t="n">
        <v>8485</v>
      </c>
      <c r="E16" s="5" t="n">
        <v>-11</v>
      </c>
    </row>
    <row r="17" spans="1:5">
      <c r="A17" s="4" t="s">
        <v>81</v>
      </c>
      <c r="B17" s="7" t="n">
        <v>-502682</v>
      </c>
      <c r="C17" s="7" t="n">
        <v>-357799</v>
      </c>
      <c r="D17" s="7" t="n">
        <v>-1165523</v>
      </c>
      <c r="E17" s="7" t="n">
        <v>-709141</v>
      </c>
    </row>
    <row r="18" spans="1:5">
      <c r="A18" s="4" t="s">
        <v>82</v>
      </c>
      <c r="B18" s="10" t="n">
        <v>-0.01</v>
      </c>
      <c r="C18" s="7" t="n">
        <v>0</v>
      </c>
      <c r="D18" s="10" t="n">
        <v>-0.01</v>
      </c>
      <c r="E18" s="10" t="n">
        <v>-0.01</v>
      </c>
    </row>
    <row r="19" spans="1:5">
      <c r="A19" s="4" t="s">
        <v>83</v>
      </c>
      <c r="B19" s="5" t="n">
        <v>94848836</v>
      </c>
      <c r="C19" s="5" t="n">
        <v>87504667</v>
      </c>
      <c r="D19" s="5" t="n">
        <v>94078045</v>
      </c>
      <c r="E19" s="5" t="n">
        <v>87355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7</v>
      </c>
      <c r="C2" s="2" t="s">
        <v>66</v>
      </c>
    </row>
    <row r="3" spans="1:3">
      <c r="A3" s="3" t="s">
        <v>85</v>
      </c>
    </row>
    <row r="4" spans="1:3">
      <c r="A4" s="4" t="s">
        <v>86</v>
      </c>
      <c r="B4" s="7" t="n">
        <v>-1165523</v>
      </c>
      <c r="C4" s="7" t="n">
        <v>-709141</v>
      </c>
    </row>
    <row r="5" spans="1:3">
      <c r="A5" s="3" t="s">
        <v>87</v>
      </c>
    </row>
    <row r="6" spans="1:3">
      <c r="A6" s="4" t="s">
        <v>88</v>
      </c>
      <c r="B6" s="5" t="n">
        <v>364500</v>
      </c>
      <c r="C6" s="4" t="s">
        <v>40</v>
      </c>
    </row>
    <row r="7" spans="1:3">
      <c r="A7" s="4" t="s">
        <v>89</v>
      </c>
      <c r="B7" s="5" t="n">
        <v>114689</v>
      </c>
      <c r="C7" s="5" t="n">
        <v>114689</v>
      </c>
    </row>
    <row r="8" spans="1:3">
      <c r="A8" s="4" t="s">
        <v>90</v>
      </c>
      <c r="B8" s="5" t="n">
        <v>39772</v>
      </c>
      <c r="C8" s="5" t="n">
        <v>20125</v>
      </c>
    </row>
    <row r="9" spans="1:3">
      <c r="A9" s="3" t="s">
        <v>91</v>
      </c>
    </row>
    <row r="10" spans="1:3">
      <c r="A10" s="4" t="s">
        <v>92</v>
      </c>
      <c r="B10" s="4" t="s">
        <v>40</v>
      </c>
      <c r="C10" s="5" t="n">
        <v>6982</v>
      </c>
    </row>
    <row r="11" spans="1:3">
      <c r="A11" s="4" t="s">
        <v>93</v>
      </c>
      <c r="B11" s="5" t="n">
        <v>158245</v>
      </c>
      <c r="C11" s="5" t="n">
        <v>212621</v>
      </c>
    </row>
    <row r="12" spans="1:3">
      <c r="A12" s="4" t="s">
        <v>41</v>
      </c>
      <c r="B12" s="5" t="n">
        <v>125000</v>
      </c>
      <c r="C12" s="5" t="n">
        <v>125000</v>
      </c>
    </row>
    <row r="13" spans="1:3">
      <c r="A13" s="4" t="s">
        <v>94</v>
      </c>
      <c r="B13" s="5" t="n">
        <v>-363317</v>
      </c>
      <c r="C13" s="5" t="n">
        <v>-229725</v>
      </c>
    </row>
    <row r="14" spans="1:3">
      <c r="A14" s="3" t="s">
        <v>95</v>
      </c>
    </row>
    <row r="15" spans="1:3">
      <c r="A15" s="4" t="s">
        <v>96</v>
      </c>
      <c r="B15" s="5" t="n">
        <v>-35000</v>
      </c>
      <c r="C15" s="5" t="n">
        <v>10500</v>
      </c>
    </row>
    <row r="16" spans="1:3">
      <c r="A16" s="4" t="s">
        <v>97</v>
      </c>
      <c r="B16" s="5" t="n">
        <v>295001</v>
      </c>
      <c r="C16" s="5" t="n">
        <v>99987</v>
      </c>
    </row>
    <row r="17" spans="1:3">
      <c r="A17" s="4" t="s">
        <v>98</v>
      </c>
      <c r="B17" s="5" t="n">
        <v>100000</v>
      </c>
      <c r="C17" s="4" t="s">
        <v>40</v>
      </c>
    </row>
    <row r="18" spans="1:3">
      <c r="A18" s="4" t="s">
        <v>99</v>
      </c>
      <c r="B18" s="5" t="n">
        <v>360001</v>
      </c>
      <c r="C18" s="5" t="n">
        <v>110487</v>
      </c>
    </row>
    <row r="19" spans="1:3">
      <c r="A19" s="4" t="s">
        <v>100</v>
      </c>
      <c r="B19" s="5" t="n">
        <v>-3316</v>
      </c>
      <c r="C19" s="5" t="n">
        <v>-119238</v>
      </c>
    </row>
    <row r="20" spans="1:3">
      <c r="A20" s="4" t="s">
        <v>101</v>
      </c>
      <c r="B20" s="5" t="n">
        <v>5140</v>
      </c>
      <c r="C20" s="5" t="n">
        <v>123757</v>
      </c>
    </row>
    <row r="21" spans="1:3">
      <c r="A21" s="4" t="s">
        <v>102</v>
      </c>
      <c r="B21" s="5" t="n">
        <v>1824</v>
      </c>
      <c r="C21" s="5" t="n">
        <v>4519</v>
      </c>
    </row>
    <row r="22" spans="1:3">
      <c r="A22" s="3" t="s">
        <v>103</v>
      </c>
    </row>
    <row r="23" spans="1:3">
      <c r="A23" s="4" t="s">
        <v>104</v>
      </c>
      <c r="B23" s="4" t="s">
        <v>40</v>
      </c>
      <c r="C23" s="4" t="s">
        <v>40</v>
      </c>
    </row>
    <row r="24" spans="1:3">
      <c r="A24" s="4" t="s">
        <v>105</v>
      </c>
      <c r="B24" s="4" t="s">
        <v>40</v>
      </c>
      <c r="C24"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7</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7</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7</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v>
      </c>
      <c r="B1" s="2" t="s">
        <v>1</v>
      </c>
    </row>
    <row r="2" spans="1:2">
      <c r="B2" s="2" t="s">
        <v>27</v>
      </c>
    </row>
    <row r="3" spans="1:2">
      <c r="A3" s="3" t="s">
        <v>114</v>
      </c>
    </row>
    <row r="4" spans="1:2">
      <c r="A4" s="4" t="s">
        <v>39</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3:46:15Z</dcterms:created>
  <dcterms:modified xmlns:dcterms="http://purl.org/dc/terms/" xmlns:xsi="http://www.w3.org/2001/XMLSchema-instance" xsi:type="dcterms:W3CDTF">2018-02-14T13:46:15Z</dcterms:modified>
</cp:coreProperties>
</file>